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Stockholder's Equity"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4 - Stockholder's Equity_ " sheetId="30" state="visible" r:id="rId30"/>
    <sheet xmlns:r="http://schemas.openxmlformats.org/officeDocument/2006/relationships" name="Note 5 - Income Taxes_ Schedule" sheetId="31" state="visible" r:id="rId31"/>
    <sheet xmlns:r="http://schemas.openxmlformats.org/officeDocument/2006/relationships" name="Note 5 - Income Taxes_ Schedu32" sheetId="32" state="visible" r:id="rId32"/>
    <sheet xmlns:r="http://schemas.openxmlformats.org/officeDocument/2006/relationships" name="Note 1 - Nature of Operations ("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Related Party Transa39" sheetId="39" state="visible" r:id="rId39"/>
    <sheet xmlns:r="http://schemas.openxmlformats.org/officeDocument/2006/relationships" name="Note 4 - Stockholder's Equity (" sheetId="40" state="visible" r:id="rId40"/>
    <sheet xmlns:r="http://schemas.openxmlformats.org/officeDocument/2006/relationships" name="Note 4 - Stockholder's Equity41" sheetId="41" state="visible" r:id="rId41"/>
    <sheet xmlns:r="http://schemas.openxmlformats.org/officeDocument/2006/relationships" name="Note 5 - Income Taxes_ Net oper" sheetId="42" state="visible" r:id="rId42"/>
    <sheet xmlns:r="http://schemas.openxmlformats.org/officeDocument/2006/relationships" name="Note 5 - Income Taxes_ Schedu43" sheetId="43" state="visible" r:id="rId43"/>
    <sheet xmlns:r="http://schemas.openxmlformats.org/officeDocument/2006/relationships" name="Note 5 - Income Taxes (Details)" sheetId="44" state="visible" r:id="rId44"/>
    <sheet xmlns:r="http://schemas.openxmlformats.org/officeDocument/2006/relationships" name="Note 5 - Income Taxes_ Schedu45" sheetId="45" state="visible" r:id="rId45"/>
  </sheets>
  <definedNames/>
  <calcPr calcId="124519" fullCalcOnLoad="1"/>
</workbook>
</file>

<file path=xl/sharedStrings.xml><?xml version="1.0" encoding="utf-8"?>
<sst xmlns="http://schemas.openxmlformats.org/spreadsheetml/2006/main" uniqueCount="240">
  <si>
    <t>Document and Entity Information - USD ($)</t>
  </si>
  <si>
    <t>12 Months Ended</t>
  </si>
  <si>
    <t>Dec. 31, 2017</t>
  </si>
  <si>
    <t>Feb. 28, 2018</t>
  </si>
  <si>
    <t>Jun. 30, 2017</t>
  </si>
  <si>
    <t>Document and Entity Information:</t>
  </si>
  <si>
    <t>Registrant Name</t>
  </si>
  <si>
    <t>SPECTRAL CAPITAL CORPORATION</t>
  </si>
  <si>
    <t>SEC Form</t>
  </si>
  <si>
    <t>10-K</t>
  </si>
  <si>
    <t>Period End date</t>
  </si>
  <si>
    <t>Dec. 31,
		2017</t>
  </si>
  <si>
    <t>Trading Symbol</t>
  </si>
  <si>
    <t>fccn</t>
  </si>
  <si>
    <t>Amendment Flag</t>
  </si>
  <si>
    <t>false</t>
  </si>
  <si>
    <t>Registrant CIK</t>
  </si>
  <si>
    <t>Fiscal Year End</t>
  </si>
  <si>
    <t>--12-31</t>
  </si>
  <si>
    <t>Entity Common Stock, Shares Outstanding</t>
  </si>
  <si>
    <t>Entity Public Float</t>
  </si>
  <si>
    <t>Filer Category</t>
  </si>
  <si>
    <t>Smaller Reporting Company</t>
  </si>
  <si>
    <t>Current with reporting</t>
  </si>
  <si>
    <t>Yes</t>
  </si>
  <si>
    <t>Voluntary filer</t>
  </si>
  <si>
    <t>No</t>
  </si>
  <si>
    <t>Well-known Seasoned Issuer</t>
  </si>
  <si>
    <t>Document Fiscal Year Focus</t>
  </si>
  <si>
    <t>Document Fiscal Period Focus</t>
  </si>
  <si>
    <t>FY</t>
  </si>
  <si>
    <t>CONSOLIDATED BALANCE SHEETS - USD ($)</t>
  </si>
  <si>
    <t>Dec. 31, 2016</t>
  </si>
  <si>
    <t>Assets:</t>
  </si>
  <si>
    <t>Cash and cash equivalents</t>
  </si>
  <si>
    <t>Prepaid expenses</t>
  </si>
  <si>
    <t>Current assets</t>
  </si>
  <si>
    <t>Total Assets</t>
  </si>
  <si>
    <t>Current liabilities</t>
  </si>
  <si>
    <t>Accounts payable and accrued liabilities</t>
  </si>
  <si>
    <t>Related party advances and accruals</t>
  </si>
  <si>
    <t>Total Liabilities</t>
  </si>
  <si>
    <t>Stockholders' Deficit:</t>
  </si>
  <si>
    <t>Preferred stock, par value $0.0001, 5,000,000 shares authorized, no shares issued and outstanding</t>
  </si>
  <si>
    <t xml:space="preserve"> </t>
  </si>
  <si>
    <t>Common stock, par value $0.0001, 500,000,000 shares authorized, 117,857,623 shares issued and outstanding as of December 31, 2017 and 2016</t>
  </si>
  <si>
    <t>Additional paid-in capital</t>
  </si>
  <si>
    <t>Accumulated deficit</t>
  </si>
  <si>
    <t>Total stockholders' deficit</t>
  </si>
  <si>
    <t>Non-controlling interes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Operating expenses:</t>
  </si>
  <si>
    <t>Selling, general and administrative</t>
  </si>
  <si>
    <t>Wages and benefits</t>
  </si>
  <si>
    <t>Total operating expenses</t>
  </si>
  <si>
    <t>Operating loss</t>
  </si>
  <si>
    <t>Other income and (expense):</t>
  </si>
  <si>
    <t>Gain on foreign currently translation</t>
  </si>
  <si>
    <t>Total other income (expense)</t>
  </si>
  <si>
    <t>Loss from operations and before non-controlling interest and provision for income taxes</t>
  </si>
  <si>
    <t>Provision for income taxes</t>
  </si>
  <si>
    <t>Net loss before non-controlling interest</t>
  </si>
  <si>
    <t>(Income) loss attributable to non-controlling interest</t>
  </si>
  <si>
    <t>Net loss attributable to Spectral Capital Corporation</t>
  </si>
  <si>
    <t>Basic and diluted loss per common share</t>
  </si>
  <si>
    <t>Weighted average shares - basic and diluted</t>
  </si>
  <si>
    <t>CONSOLIDATED STATEMENT OF STOCKHOLDERS' DEFICIT - USD ($)</t>
  </si>
  <si>
    <t>Common Stock</t>
  </si>
  <si>
    <t>Additional Paid in Capital</t>
  </si>
  <si>
    <t>Non-Controlling Interest</t>
  </si>
  <si>
    <t>Accumulated Deficit</t>
  </si>
  <si>
    <t>Total</t>
  </si>
  <si>
    <t>Balance at Dec. 31, 2015</t>
  </si>
  <si>
    <t>Balance Shares at Dec. 31, 2015</t>
  </si>
  <si>
    <t>Balance at Dec. 31, 2016</t>
  </si>
  <si>
    <t>Balance Shares at Dec. 31, 2016</t>
  </si>
  <si>
    <t>Relief of related party advances and accruals treated as a capital contribution to additional paid-in capital</t>
  </si>
  <si>
    <t>Balance at Dec. 31, 2017</t>
  </si>
  <si>
    <t>Balance Shares at Dec. 31, 2017</t>
  </si>
  <si>
    <t>CONSOLIDATED STATEMENTS OF CASH FLOWS - USD ($)</t>
  </si>
  <si>
    <t>CASH FLOWS FROM OPERATING ACTIVITIES:</t>
  </si>
  <si>
    <t>Adjustments to reconcile net loss to net cash used in by operating activities:</t>
  </si>
  <si>
    <t>Changes in operating assets and liabilities:</t>
  </si>
  <si>
    <t>Change in prepaids and other assets</t>
  </si>
  <si>
    <t>Change in due to related parties - accrued salary</t>
  </si>
  <si>
    <t>Change in accounts payable and accrued expenses</t>
  </si>
  <si>
    <t>Change in due to related parties</t>
  </si>
  <si>
    <t>Net cash used in operating activities</t>
  </si>
  <si>
    <t>CASH FLOWS FROM FINANCING ACTIVITIES:</t>
  </si>
  <si>
    <t>Proceeds from related party advances</t>
  </si>
  <si>
    <t>Net cash provided by financing activities</t>
  </si>
  <si>
    <t>Change in cash and cash equivalents</t>
  </si>
  <si>
    <t>Cash and cash equivalents, beginning of year</t>
  </si>
  <si>
    <t>Cash and cash equivalents, end of year</t>
  </si>
  <si>
    <t>Supplemental disclosures of cash flow information:</t>
  </si>
  <si>
    <t>Cash paid for interest</t>
  </si>
  <si>
    <t>Cash paid for income taxes</t>
  </si>
  <si>
    <t>Non cash investing and financing activities:</t>
  </si>
  <si>
    <t>Note 1 - Nature of Operations</t>
  </si>
  <si>
    <t>Notes</t>
  </si>
  <si>
    <t xml:space="preserve">NOTE 1  NATURE OF OPERATIONS Spectral Capital Corporation (the "Company" or "Spectral") was incorporated on September 13, 2000 under the laws of the State of Nevada. The Company was formerly in the business of developing internet search engine technology. From August 2010 until December 2012, the Company evaluated and sought out opportunities in the natural resource sector. Spectral acquired various interests in natural resource assets in Russia, Kazakhstan and Alberta, Canada. In December 2012, Spectral changed its corporate focus from the natural resource sector and back to information technology. Spectral has divested of its principal natural resource asset in Alberta, Canada and intends to divest any remaining natural resources in the near future and focus solely on acquiring and developing information technology. See below and Notes 3 and 4 for disclosures regarding the acquisition of certain technology and a cost investment. Spectral is focused on the identification, acquisition, development, financing of technology that has the potential to transform existing industries. The Company looks for technology that can be protected through patents or laws regarding trade secrets. Spectral has acquired significant stakes in three technology companies currently and actively works with management to drive these companies toward increasing market penetration in their particular verticals. Spectral intends to own, in full or in part, technology companies whose founders and key management can take advantage of the deep networks and experience in technology development embodied in Spectral management. On February 26, 2013, the Company formed Noot Holdings, Inc., a Delaware corporation, which the Company is currently a 60% owner, in order to acquire mobile search engine technology. Under the agreement to acquire technology, the Company issued 5,000,000 common shares of Spectral Capital Corporation. On March 14, 2013, the Company purchased 8% of the issued and outstanding shares of Kontexto, Inc., a Canadian corporation. Spectral purchased the shares from Sargas Capital, Ltd., a minority shareholder, in exchange for 5,000,000 common shares of Spectral stock and warrants to purchase 5,000,000 common shares at $0.85 per share, which expired on March 13, 2015. The Company's CEO was an officer of Sargas Capital, Ltd. at the time of the transaction but did not have any holdings in Sargas Capital, Ltd, see Note 4 for additional information. On December 1, 2013, the Company formed Monitr Holdings, Inc., a Delaware corporation, which the Company is currently a 60% owner of, in order to acquire a technology application and service. </t>
  </si>
  <si>
    <t>Note 2 - Summary of Significant Accounting Policies</t>
  </si>
  <si>
    <t>NOTE 2  SUMMARY OF SIGNIFICANT ACCOUNTING POLICIES Going Concern The accompanying consolidated financial statements have been prepared assuming that the Company will continue as a going concern. The Company is in the development stage and has sustained substantial losses since inception. As of December 31, 2017, the Company has cash on hand of $692 and negative working capital of $564,596. The Company expects current cash on hand will not be able to fund operations for a period of 12 months or more.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will be required to reduce their development expenditures which will potentially delay the completion of products which are expected to generate future revenues.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 Basis of Presentation The consolidated financial statements of the Company have been prepared in accordance with generally accepted accounting principles in the United States of America and are presented in US dollars. Stock-Based Compensation The Company accounts for employee stock-based compensation in accordance with the guidance of the Financial Accounting Standards Board (FASB) Accounting Standards Codification (ASC) Topic 718, Compensation  Stock Compensation The Company follows ASC Topic 505-50, Equity: Equity-Based Payments to Non-Employees 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December 31, 2017 and 2016, the Company does not have any assets or liabilities which would be considered Level 2 or 3. The Companys financial instruments primarily consist of cash and cash equivalents, prepaid expenses and amounts payable to related parties. The carrying amount of these financial instruments approximates fair value due either to length of maturity or interest rates that approximate prevailing market rates unless otherwise disclosed in these consolidated financial statements. Income Taxes The Company follows ASC 740, Income Taxes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the income tax provision.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he Company recognizes windfall tax benefits associated with share-based award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 We are currently delinquent with respect to our U.S. federal income tax filings for the past several years. Investment in Securities The Companys investments consisting of common shares of non-controlled entities are accounted for on the cost basis. Impairment losses will be recorded when indicators of impairment are present. See Note 4 for additional information. Cash and Cash Equivalents The Company considers all highly liquid investments with maturities of three months or less to be cash equivalents. 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ing 13,000,000 were outstanding at December 31, 2017 and 2016, respectively, representing outstanding warrants and options, and were not included in the computation of diluted earnings per share for the years ended December 31, 2017 and 2016, as their effect would have been anti-dilutive. Non-Controlling Interests Non-controlling interests disclosed within the consolidated statement of operations represent the minority ownership's 40% share of net losses of Noot Holdings, Inc. and Monitr Holdings, Inc incurred during the years ended December 31, 2017 and 2016. The following table sets forth the changes in non-controlling interest for the years ended December 31, 2017 and 2016: Non-Controlling Interest Balance at December 31, 2015 $ (221,560) Net loss attributable to non-controlling interest 2,834 Balance at December 31, 2016 (218,726) Net loss attributable to non-controlling interest (403) Balance at December 31, 2017 $ (219,129) 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the Company has recorded foreign currency income of $0 and $9,223, recorded on the accompanying consolidated statements of operations during the years ended December 31, 2017 and 2016, respectively. Recent Accounting Pronouncement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financial statements and related disclosures. In February 2016, the FASB issued ASU No. 2016-02 Leases (Topic 842), that requires organizations that lease assets, referred to as lessees, to recognize on the balance sheet the assets and liabilities for the rights and obligations created by those leases with lease terms of more than 12 months. ASU No.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evaluating the effect that the updated standard will have on its financial statements and related disclosures. The FASB issues ASUs to amend the authoritative literature in the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the Companys financial statements.</t>
  </si>
  <si>
    <t>Note 3 - Related Party Transactions</t>
  </si>
  <si>
    <t xml:space="preserve">NOTE 3  RELATED PARTY TRANSACTIONS Akoranga, AG At December 31, 2017 and 2016, $0 and $342,281, respectively, was owed to Akoranga AG, a Swiss Company owned by the CEO of Spectral. Akoranga was formed to facilitate the Companys business in Europe. In connection with the facilitation of the Company's operations which includes making payments on the Company's obligations, Akoranga charges the Company a 10% fee on all transactions processed by Akoranga on behalf of the Company. The Company ceased using Akoranga services in August 2014. The advances do not incur interest and are payable upon demand. The decrease in amounts payable were due to changes in foreign currency exchange rates. As of December 31, 2017, all loans with Akoranga have been forgiven. The forgiveness was treated as a capital contribution to additional paid-in capital as the Company's CEO also controls the operations of Akoranga. Jenifer Osterwalder, the Company's Chief Executive Officer Through August 2014, Akoranga charged the Company 12,350 CHF per month for the Company's CEO, Jenifer Osterwalder, for services related to the Company. Starting in September 2014, these amounts were the responsibility of the Company. Total amounts expended in the Company's consolidated financial statements in connection with the CEO's services was $151,115 and $149,974 for the years ended December 31, 2017 and 2016, respectively. Amounts charged by Akoranga to the Company prior to August 2014 are included within the Akoranga liability disclosed above. As of December 31, 2017 and 2016, amounts due to the CEO related to accrued salaries were $467,832 and $316,717, respectively. Commencing in September 2014, from time to time due to the limited cash flow available, the Company's CEO pays certain operating expenditures on behalf of the Company. These advances bear no interest and are due on demand. As of December 31, 2017 and 2016, the Company's CEO was due $96,354 and $65,603 in connection with these advances, respectively. </t>
  </si>
  <si>
    <t>Note 4 - Stockholder's Equity</t>
  </si>
  <si>
    <t xml:space="preserve">NOTE 4  STOCKHOLDER'S DEFICIT Employee Options The Company accounts for employee stock-based compensation in accordance with the guidance of FASB ASC Topic 718, Compensation  Stock Compensation 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 On February 6, 2012, the Company granted 7,500,000 options to two employees. Stock-based compensation is being recognized over the two year vesting period. The options were valued at $3,408,750 using the Black-Scholes Option Pricing Model. Employee stock-based compensation expense relating to options granted in 2010 and 2012, and recognized during the years ended December 31, 2017 and 2016 totaled $0 and $0, respectively. Summary of Stock Options A summary of changes in stock options during the years ended December 31, 2017 and 2016 is as follows: Stock Options Weighted Average Exercise Price Weighted Average Life Remaining Outstanding, December 31, 2015 13,750,000 $ 0.75 5.50 Issued - - - Exercised - - - Expired (750,000) 1.55 - Outstanding, December 31, 2016 13,000,000 0.70 4.80 Issued - - - Exercised - - - Expired - - - Outstanding, December 31, 2017 13,000,000 $ 0.70 3.80 Vested, December 31, 2017 13,000,000 $ 0.70 3.80 </t>
  </si>
  <si>
    <t>Note 5 - Income Taxes</t>
  </si>
  <si>
    <t>NOTE 5  INCOME TAXES As of December 31, 2017, the Company had net operating loss carry forwards of approximately $13,700,000 that may be available to reduce future years taxable income through 2037.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The difference between the Company's tax rate and the statutory rate is due to significant non-deductible expenses. The provision for Federal income tax consists of the following: December 31, December 31, 2017 2016 Federal income tax benefit attributable to: Current operations $ 64,464 $ 62,388 Less: valuation allowance (64,464) (62,388) Net provision of income taxes $ - $ - The cumulative tax effect at the expected rate of 34% of significant items comprising our net deferred tax amount is as follows: December 31, December 31, 2017 2016 Deferred tax asset attributable to: Net operating loss carryforward $ 4,749,974 $ 4,685,510 Less: valuation allowance (4,749,974) (4,685,510)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is subject to routine audits by taxing jurisdictions; however, there are currently no audits for any tax periods in progress. The Company believes they are no longer subject to income tax examinations for years prior to 2012. In December 2017, a law commonly known as the Tax Cuts and Jobs Act (TCJA) was enacted in the United States. Among other things, the TCJA reduces the U.S. corporate income tax rate to 21 percent and implements a new system of taxation for non-U.S. earnings, including by imposing a one-time tax on the deemed repatriation of undistributed earnings of non-U.S. subsidiaries. The Company is currently evaluating the effects of the TCJA, including the one-time deemed repatriation tax and the remeasurement of our deferred tax assets and liabilities.</t>
  </si>
  <si>
    <t>Note 6 - Commitments and Contingencies</t>
  </si>
  <si>
    <t xml:space="preserve">NOTE 6  COMMITMENTS AND CONTINGENCIES The Company leases office space on a three month basis in Seattle, Washington. </t>
  </si>
  <si>
    <t>Note 7- Subsequent Events</t>
  </si>
  <si>
    <t>NOTE 7 SUBSEQUENT EVENTS In accordance with ASC 855-10, the Company has analyzed its operations subsequent to December 31, 2017 to the date these consolidated financial statements were issued, and has determined that it does not have any material subsequent events to disclose in these consolidated financial statements.</t>
  </si>
  <si>
    <t>Note 2 - Summary of Significant Accounting Policies: Going Concern (Policies)</t>
  </si>
  <si>
    <t>Policies</t>
  </si>
  <si>
    <t>Going Concern</t>
  </si>
  <si>
    <t xml:space="preserve">Going Concern The accompanying consolidated financial statements have been prepared assuming that the Company will continue as a going concern. The Company is in the development stage and has sustained substantial losses since inception. As of December 31, 2017, the Company has cash on hand of $692 and negative working capital of $564,596. The Company expects current cash on hand will not be able to fund operations for a period of 12 months or more.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will be required to reduce their development expenditures which will potentially delay the completion of products which are expected to generate future revenues. </t>
  </si>
  <si>
    <t>Note 2 - Summary of Significant Accounting Policies: Risks and Uncertainties (Policies)</t>
  </si>
  <si>
    <t>Risks and Uncertainties</t>
  </si>
  <si>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si>
  <si>
    <t>Note 2 - Summary of Significant Accounting Policies: Principles of Consolidation (Policies)</t>
  </si>
  <si>
    <t>Principles of Consolidation</t>
  </si>
  <si>
    <t>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t>
  </si>
  <si>
    <t>Note 2 - Summary of Significant Accounting Policies: Accounting Basis (Policies)</t>
  </si>
  <si>
    <t>Accounting Basis</t>
  </si>
  <si>
    <t>Basis of Presentation The consolidated financial statements of the Company have been prepared in accordance with generally accepted accounting principles in the United States of America and are presented in US dollars.</t>
  </si>
  <si>
    <t>Note 2 - Summary of Significant Accounting Policies: Stock-based Compensation (Policies)</t>
  </si>
  <si>
    <t>Stock-based Compensation</t>
  </si>
  <si>
    <t>Stock-Based Compensation The Company accounts for employee stock-based compensation in accordance with the guidance of the Financial Accounting Standards Board (FASB) Accounting Standards Codification (ASC) Topic 718, Compensation  Stock Compensation The Company follows ASC Topic 505-50, Equity: Equity-Based Payments to Non-Employees 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t>
  </si>
  <si>
    <t>Note 2 - Summary of Significant Accounting Policies: Use of Estimates (Policie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Note 2 - Summary of Significant Accounting Policies: Revenue Recognition (Policies)</t>
  </si>
  <si>
    <t>Revenue Recognition</t>
  </si>
  <si>
    <t>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Note 2 - Summary of Significant Accounting Policies: Fair Value of Financial Instruments (Polici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December 31, 2017 and 2016, the Company does not have any assets or liabilities which would be considered Level 2 or 3. The Companys financial instruments primarily consist of cash and cash equivalents, prepaid expenses and amounts payable to related parties. The carrying amount of these financial instruments approximates fair value due either to length of maturity or interest rates that approximate prevailing market rates unless otherwise disclosed in these consolidated financial statements.</t>
  </si>
  <si>
    <t>Note 2 - Summary of Significant Accounting Policies: Income Taxes (Policies)</t>
  </si>
  <si>
    <t>Income Taxes</t>
  </si>
  <si>
    <t>Income Taxes The Company follows ASC 740, Income Taxes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the income tax provision.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he Company recognizes windfall tax benefits associated with share-based award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 We are currently delinquent with respect to our U.S. federal income tax filings for the past several years.</t>
  </si>
  <si>
    <t>Note 2 - Summary of Significant Accounting Policies: Investment in Securities (Policies)</t>
  </si>
  <si>
    <t>Investment in Securities</t>
  </si>
  <si>
    <t xml:space="preserve">Investment in Securities The Companys investments consisting of common shares of non-controlled entities are accounted for on the cost basis. Impairment losses will be recorded when indicators of impairment are present. See Note 4 for additional information. </t>
  </si>
  <si>
    <t>Note 2 - Summary of Significant Accounting Policies: Cash and Cash Equivalents (Policies)</t>
  </si>
  <si>
    <t>Cash and Cash Equivalents</t>
  </si>
  <si>
    <t xml:space="preserve">Cash and Cash Equivalents The Company considers all highly liquid investments with maturities of three months or less to be cash equivalents. </t>
  </si>
  <si>
    <t>Note 2 - Summary of Significant Accounting Policies: Basic Loss Per Share (Policies)</t>
  </si>
  <si>
    <t>Basic Loss Per Share</t>
  </si>
  <si>
    <t>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ing 13,000,000 were outstanding at December 31, 2017 and 2016, respectively, representing outstanding warrants and options, and were not included in the computation of diluted earnings per share for the years ended December 31, 2017 and 2016, as their effect would have been anti-dilutive.</t>
  </si>
  <si>
    <t>Note 2 - Summary of Significant Accounting Policies: Non-controlling Interests (Policies)</t>
  </si>
  <si>
    <t>Non-controlling Interests</t>
  </si>
  <si>
    <t>Non-Controlling Interests Non-controlling interests disclosed within the consolidated statement of operations represent the minority ownership's 40% share of net losses of Noot Holdings, Inc. and Monitr Holdings, Inc incurred during the years ended December 31, 2017 and 2016. The following table sets forth the changes in non-controlling interest for the years ended December 31, 2017 and 2016: Non-Controlling Interest Balance at December 31, 2015 $ (221,560) Net loss attributable to non-controlling interest 2,834 Balance at December 31, 2016 (218,726) Net loss attributable to non-controlling interest (403) Balance at December 31, 2017 $ (219,129)</t>
  </si>
  <si>
    <t>Note 2 - Summary of Significant Accounting Policies: Foreign Currency (Policies)</t>
  </si>
  <si>
    <t>Foreign Currency</t>
  </si>
  <si>
    <t>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the Company has recorded foreign currency income of $0 and $9,223, recorded on the accompanying consolidated statements of operations during the years ended December 31, 2017 and 2016, respectively.</t>
  </si>
  <si>
    <t>Note 2 -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financial statements and related disclosures. In February 2016, the FASB issued ASU No. 2016-02 Leases (Topic 842), that requires organizations that lease assets, referred to as lessees, to recognize on the balance sheet the assets and liabilities for the rights and obligations created by those leases with lease terms of more than 12 months. ASU No.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evaluating the effect that the updated standard will have on its financial statements and related disclosures. The FASB issues ASUs to amend the authoritative literature in the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the Companys financial statements.</t>
  </si>
  <si>
    <t>Note 2 - Summary of Significant Accounting Policies: Non-controlling Interests: Redeemable Noncontrolling Interest (Tables)</t>
  </si>
  <si>
    <t>Tables/Schedules</t>
  </si>
  <si>
    <t>Redeemable Noncontrolling Interest</t>
  </si>
  <si>
    <t xml:space="preserve"> Non-Controlling Interest Balance at December 31, 2015 $ (221,560) Net loss attributable to non-controlling interest 2,834 Balance at December 31, 2016 (218,726) Net loss attributable to non-controlling interest (403) Balance at December 31, 2017 $ (219,129)</t>
  </si>
  <si>
    <t>Note 4 - Stockholder's Equity: Schedule of Share-based Compensation, Activity (Tables)</t>
  </si>
  <si>
    <t>Schedule of Share-based Compensation, Activity</t>
  </si>
  <si>
    <t xml:space="preserve"> Stock Options Weighted Average Exercise Price Weighted Average Life Remaining Outstanding, December 31, 2015 13,750,000 $ 0.75 5.50 Issued - - - Exercised - - - Expired (750,000) 1.55 - Outstanding, December 31, 2016 13,000,000 0.70 4.80 Issued - - - Exercised - - - Expired - - - Outstanding, December 31, 2017 13,000,000 $ 0.70 3.80 Vested, December 31, 2017 13,000,000 $ 0.70 3.80 </t>
  </si>
  <si>
    <t>Note 5 - Income Taxes: Schedule of Components of Income Tax Expense (Benefit) (Tables)</t>
  </si>
  <si>
    <t>Schedule of Components of Income Tax Expense (Benefit)</t>
  </si>
  <si>
    <t xml:space="preserve"> December 31, December 31, 2017 2016 Federal income tax benefit attributable to: Current operations $ 64,464 $ 62,388 Less: valuation allowance (64,464) (62,388) Net provision of income taxes $ - $ - </t>
  </si>
  <si>
    <t>Note 5 - Income Taxes: Schedule of Deferred Tax Assets and Liabilities (Tables)</t>
  </si>
  <si>
    <t>Schedule of Deferred Tax Assets and Liabilities</t>
  </si>
  <si>
    <t xml:space="preserve"> December 31, December 31, 2017 2016 Deferred tax asset attributable to: Net operating loss carryforward $ 4,749,974 $ 4,685,510 Less: valuation allowance (4,749,974) (4,685,510) Net deferred tax asset $ - $ - </t>
  </si>
  <si>
    <t>Note 1 - Nature of Operations (Details) - $ / shares</t>
  </si>
  <si>
    <t>Dec. 01, 2013</t>
  </si>
  <si>
    <t>Mar. 14, 2013</t>
  </si>
  <si>
    <t>Feb. 26, 2013</t>
  </si>
  <si>
    <t>Details</t>
  </si>
  <si>
    <t>Ownership of newly formed subsidiary</t>
  </si>
  <si>
    <t>60.00%</t>
  </si>
  <si>
    <t>Shares to acquire mobile search engine and mobile sharing technology</t>
  </si>
  <si>
    <t>Warrants to purchase common shares for cash</t>
  </si>
  <si>
    <t>Warrants to purchase common shares for cash per share</t>
  </si>
  <si>
    <t>Note 2 - Summary of Significant Accounting Policies: Going Concern (Details) - USD ($)</t>
  </si>
  <si>
    <t>Dec. 31, 2015</t>
  </si>
  <si>
    <t>Working Capital</t>
  </si>
  <si>
    <t>Note 2 - Summary of Significant Accounting Policies: Principles of Consolidation (Details)</t>
  </si>
  <si>
    <t>Noncontrolling Interest, Ownership Percentage by Parent</t>
  </si>
  <si>
    <t>Note 2 - Summary of Significant Accounting Policies: Basic Loss Per Share (Details) - shares</t>
  </si>
  <si>
    <t>Common share equivalents</t>
  </si>
  <si>
    <t>Note 2 - Summary of Significant Accounting Policies: Non-controlling Interests: Redeemable Noncontrolling Interest (Details) - USD ($)</t>
  </si>
  <si>
    <t>Noncontrolling Interest in Variable Interest Entity</t>
  </si>
  <si>
    <t>Net Income (Loss), Including Portion Attributable to Nonredeemable Noncontrolling Interest</t>
  </si>
  <si>
    <t>Note 2 - Summary of Significant Accounting Policies: Foreign Currency (Details) - USD ($)</t>
  </si>
  <si>
    <t>Foreign Currency Transaction Gain (Loss), before Tax</t>
  </si>
  <si>
    <t>Note 3 - Related Party Transactions (Details) - USD ($)</t>
  </si>
  <si>
    <t>Salaries, Wages and Officers' Compensation</t>
  </si>
  <si>
    <t>Akoranga</t>
  </si>
  <si>
    <t>Chief Executive Officer</t>
  </si>
  <si>
    <t>OsterwalderMember</t>
  </si>
  <si>
    <t>Note 4 - Stockholder's Equity (Details) - USD ($)</t>
  </si>
  <si>
    <t>Dec. 31, 2012</t>
  </si>
  <si>
    <t>Stock Issued During Period, Shares, Share-based Compensation, Net of Forfeitures</t>
  </si>
  <si>
    <t>Stock Granted, Value, Share-based Compensation, Net of Forfeitures</t>
  </si>
  <si>
    <t>Share-based Compensation</t>
  </si>
  <si>
    <t>Note 4 - Stockholder's Equity: Schedule of Share-based Compensation, Activity (Details) - $ / shares</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3 years 9 months 18 days</t>
  </si>
  <si>
    <t>4 years 9 months 18 days</t>
  </si>
  <si>
    <t>5 years 6 months</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Number of Shares</t>
  </si>
  <si>
    <t>Share-based Compensation Arrangement by Share-based Payment Award, Options, Vested and Expected to Vest, Exercisable, Weighted Average Remaining Contractual Term</t>
  </si>
  <si>
    <t>Note 5 - Income Taxes: Net operating loss carry forward details (Details)</t>
  </si>
  <si>
    <t>Dec. 31, 2017USD ($)</t>
  </si>
  <si>
    <t>Operating Loss Carryforwards</t>
  </si>
  <si>
    <t>Note 5 - Income Taxes: Schedule of Components of Income Tax Expense (Benefit) (Details) - USD ($)</t>
  </si>
  <si>
    <t>Current operations</t>
  </si>
  <si>
    <t>Valuation allowance</t>
  </si>
  <si>
    <t>Note 5 - Income Taxes (Details)</t>
  </si>
  <si>
    <t>Expected Rate</t>
  </si>
  <si>
    <t>34.00%</t>
  </si>
  <si>
    <t>Note 5 - Income Taxes: Schedule of Deferred Tax Assets and Liabilities (Details) - USD ($)</t>
  </si>
  <si>
    <t>Deferred Tax Assets, Operating Loss Carryforwards</t>
  </si>
  <si>
    <t>Deferred Tax Assets,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31903</v>
      </c>
    </row>
    <row r="10" spans="1:4">
      <c r="A10" s="4" t="s">
        <v>17</v>
      </c>
      <c r="B10" s="4" t="s">
        <v>18</v>
      </c>
    </row>
    <row r="11" spans="1:4">
      <c r="A11" s="4" t="s">
        <v>19</v>
      </c>
      <c r="C11" s="5" t="n">
        <v>117857623</v>
      </c>
    </row>
    <row r="12" spans="1:4">
      <c r="A12" s="4" t="s">
        <v>20</v>
      </c>
      <c r="D12" s="6" t="n">
        <v>70706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2</v>
      </c>
      <c r="C3" s="6" t="n">
        <v>1222</v>
      </c>
    </row>
    <row r="4" spans="1:3">
      <c r="A4" s="4" t="s">
        <v>35</v>
      </c>
      <c r="C4" s="5" t="n">
        <v>9168</v>
      </c>
    </row>
    <row r="5" spans="1:3">
      <c r="A5" s="4" t="s">
        <v>36</v>
      </c>
      <c r="B5" s="5" t="n">
        <v>692</v>
      </c>
      <c r="C5" s="5" t="n">
        <v>10390</v>
      </c>
    </row>
    <row r="6" spans="1:3">
      <c r="A6" s="4" t="s">
        <v>37</v>
      </c>
      <c r="B6" s="5" t="n">
        <v>692</v>
      </c>
      <c r="C6" s="5" t="n">
        <v>10390</v>
      </c>
    </row>
    <row r="7" spans="1:3">
      <c r="A7" s="3" t="s">
        <v>38</v>
      </c>
    </row>
    <row r="8" spans="1:3">
      <c r="A8" s="4" t="s">
        <v>39</v>
      </c>
      <c r="B8" s="5" t="n">
        <v>779</v>
      </c>
      <c r="C8" s="5" t="n">
        <v>2663</v>
      </c>
    </row>
    <row r="9" spans="1:3">
      <c r="A9" s="4" t="s">
        <v>40</v>
      </c>
      <c r="B9" s="5" t="n">
        <v>564509</v>
      </c>
      <c r="C9" s="5" t="n">
        <v>724600</v>
      </c>
    </row>
    <row r="10" spans="1:3">
      <c r="A10" s="4" t="s">
        <v>38</v>
      </c>
      <c r="B10" s="5" t="n">
        <v>565288</v>
      </c>
      <c r="C10" s="5" t="n">
        <v>727263</v>
      </c>
    </row>
    <row r="11" spans="1:3">
      <c r="A11" s="4" t="s">
        <v>41</v>
      </c>
      <c r="B11" s="5" t="n">
        <v>565288</v>
      </c>
      <c r="C11" s="5" t="n">
        <v>727263</v>
      </c>
    </row>
    <row r="12" spans="1:3">
      <c r="A12" s="3" t="s">
        <v>42</v>
      </c>
    </row>
    <row r="13" spans="1:3">
      <c r="A13" s="4" t="s">
        <v>43</v>
      </c>
      <c r="B13" s="4" t="s">
        <v>44</v>
      </c>
      <c r="C13" s="4" t="s">
        <v>44</v>
      </c>
    </row>
    <row r="14" spans="1:3">
      <c r="A14" s="4" t="s">
        <v>45</v>
      </c>
      <c r="B14" s="5" t="n">
        <v>11786</v>
      </c>
      <c r="C14" s="5" t="n">
        <v>11786</v>
      </c>
    </row>
    <row r="15" spans="1:3">
      <c r="A15" s="4" t="s">
        <v>46</v>
      </c>
      <c r="B15" s="5" t="n">
        <v>27787681</v>
      </c>
      <c r="C15" s="5" t="n">
        <v>27445400</v>
      </c>
    </row>
    <row r="16" spans="1:3">
      <c r="A16" s="4" t="s">
        <v>47</v>
      </c>
      <c r="B16" s="5" t="n">
        <v>-28144934</v>
      </c>
      <c r="C16" s="5" t="n">
        <v>-27955333</v>
      </c>
    </row>
    <row r="17" spans="1:3">
      <c r="A17" s="4" t="s">
        <v>48</v>
      </c>
      <c r="B17" s="5" t="n">
        <v>-345467</v>
      </c>
      <c r="C17" s="5" t="n">
        <v>-498147</v>
      </c>
    </row>
    <row r="18" spans="1:3">
      <c r="A18" s="4" t="s">
        <v>49</v>
      </c>
      <c r="B18" s="5" t="n">
        <v>-219129</v>
      </c>
      <c r="C18" s="5" t="n">
        <v>-218726</v>
      </c>
    </row>
    <row r="19" spans="1:3">
      <c r="A19" s="4" t="s">
        <v>48</v>
      </c>
      <c r="B19" s="5" t="n">
        <v>-564596</v>
      </c>
      <c r="C19" s="5" t="n">
        <v>-716873</v>
      </c>
    </row>
    <row r="20" spans="1:3">
      <c r="A20" s="4" t="s">
        <v>50</v>
      </c>
      <c r="B20" s="6" t="n">
        <v>692</v>
      </c>
      <c r="C20" s="6" t="n">
        <v>10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v>
      </c>
      <c r="B1" s="2" t="s">
        <v>2</v>
      </c>
      <c r="C1" s="2" t="s">
        <v>32</v>
      </c>
    </row>
    <row r="2" spans="1:3">
      <c r="A2" s="3" t="s">
        <v>52</v>
      </c>
    </row>
    <row r="3" spans="1:3">
      <c r="A3" s="4" t="s">
        <v>53</v>
      </c>
      <c r="B3" s="7" t="n">
        <v>0.0001</v>
      </c>
      <c r="C3" s="7" t="n">
        <v>0.0001</v>
      </c>
    </row>
    <row r="4" spans="1:3">
      <c r="A4" s="4" t="s">
        <v>54</v>
      </c>
      <c r="B4" s="5" t="n">
        <v>5000000</v>
      </c>
      <c r="C4" s="5" t="n">
        <v>5000000</v>
      </c>
    </row>
    <row r="5" spans="1:3">
      <c r="A5" s="4" t="s">
        <v>55</v>
      </c>
      <c r="B5" s="4" t="s">
        <v>44</v>
      </c>
      <c r="C5" s="4" t="s">
        <v>44</v>
      </c>
    </row>
    <row r="6" spans="1:3">
      <c r="A6" s="4" t="s">
        <v>56</v>
      </c>
      <c r="B6" s="4" t="s">
        <v>44</v>
      </c>
      <c r="C6" s="4" t="s">
        <v>44</v>
      </c>
    </row>
    <row r="7" spans="1:3">
      <c r="A7" s="4" t="s">
        <v>57</v>
      </c>
      <c r="B7" s="7" t="n">
        <v>0.0001</v>
      </c>
      <c r="C7" s="7" t="n">
        <v>0.0001</v>
      </c>
    </row>
    <row r="8" spans="1:3">
      <c r="A8" s="4" t="s">
        <v>58</v>
      </c>
      <c r="B8" s="5" t="n">
        <v>500000000</v>
      </c>
      <c r="C8" s="5" t="n">
        <v>500000000</v>
      </c>
    </row>
    <row r="9" spans="1:3">
      <c r="A9" s="4" t="s">
        <v>59</v>
      </c>
      <c r="B9" s="5" t="n">
        <v>117857623</v>
      </c>
      <c r="C9" s="5" t="n">
        <v>117857623</v>
      </c>
    </row>
    <row r="10" spans="1:3">
      <c r="A10" s="4" t="s">
        <v>60</v>
      </c>
      <c r="B10" s="5" t="n">
        <v>117857623</v>
      </c>
      <c r="C10" s="5" t="n">
        <v>117857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85</v>
      </c>
      <c r="B1" s="2" t="s">
        <v>186</v>
      </c>
      <c r="C1" s="2" t="s">
        <v>187</v>
      </c>
      <c r="D1" s="2" t="s">
        <v>188</v>
      </c>
    </row>
    <row r="2" spans="1:4">
      <c r="A2" s="3" t="s">
        <v>189</v>
      </c>
    </row>
    <row r="3" spans="1:4">
      <c r="A3" s="4" t="s">
        <v>190</v>
      </c>
      <c r="B3" s="4" t="s">
        <v>191</v>
      </c>
      <c r="D3" s="4" t="s">
        <v>191</v>
      </c>
    </row>
    <row r="4" spans="1:4">
      <c r="A4" s="4" t="s">
        <v>192</v>
      </c>
      <c r="C4" s="5" t="n">
        <v>5000000</v>
      </c>
      <c r="D4" s="5" t="n">
        <v>5000000</v>
      </c>
    </row>
    <row r="5" spans="1:4">
      <c r="A5" s="4" t="s">
        <v>193</v>
      </c>
      <c r="C5" s="5" t="n">
        <v>5000000</v>
      </c>
    </row>
    <row r="6" spans="1:4">
      <c r="A6" s="4" t="s">
        <v>194</v>
      </c>
      <c r="C6" s="8" t="n">
        <v>0.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v>
      </c>
      <c r="C1" s="2" t="s">
        <v>32</v>
      </c>
      <c r="D1" s="2" t="s">
        <v>196</v>
      </c>
    </row>
    <row r="2" spans="1:4">
      <c r="A2" s="3" t="s">
        <v>189</v>
      </c>
    </row>
    <row r="3" spans="1:4">
      <c r="A3" s="4" t="s">
        <v>34</v>
      </c>
      <c r="B3" s="6" t="n">
        <v>692</v>
      </c>
      <c r="C3" s="6" t="n">
        <v>1222</v>
      </c>
      <c r="D3" s="6" t="n">
        <v>3675</v>
      </c>
    </row>
    <row r="4" spans="1:4">
      <c r="A4" s="4" t="s">
        <v>197</v>
      </c>
      <c r="B4" s="6" t="n">
        <v>5645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8</v>
      </c>
      <c r="B1" s="2" t="s">
        <v>2</v>
      </c>
    </row>
    <row r="2" spans="1:2">
      <c r="A2" s="3" t="s">
        <v>189</v>
      </c>
    </row>
    <row r="3" spans="1:2">
      <c r="A3" s="4" t="s">
        <v>199</v>
      </c>
      <c r="B3" s="4" t="s">
        <v>1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2</v>
      </c>
    </row>
    <row r="3" spans="1:3">
      <c r="A3" s="3" t="s">
        <v>189</v>
      </c>
    </row>
    <row r="4" spans="1:3">
      <c r="A4" s="4" t="s">
        <v>201</v>
      </c>
      <c r="B4" s="5" t="n">
        <v>13000000</v>
      </c>
      <c r="C4" s="5" t="n">
        <v>13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2</v>
      </c>
      <c r="D2" s="2" t="s">
        <v>196</v>
      </c>
    </row>
    <row r="3" spans="1:4">
      <c r="A3" s="3" t="s">
        <v>189</v>
      </c>
    </row>
    <row r="4" spans="1:4">
      <c r="A4" s="4" t="s">
        <v>203</v>
      </c>
      <c r="B4" s="6" t="n">
        <v>-219129</v>
      </c>
      <c r="C4" s="6" t="n">
        <v>-218726</v>
      </c>
      <c r="D4" s="6" t="n">
        <v>-221560</v>
      </c>
    </row>
    <row r="5" spans="1:4">
      <c r="A5" s="4" t="s">
        <v>204</v>
      </c>
      <c r="B5" s="6" t="n">
        <v>-403</v>
      </c>
      <c r="C5" s="6" t="n">
        <v>28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32</v>
      </c>
    </row>
    <row r="3" spans="1:3">
      <c r="A3" s="3" t="s">
        <v>189</v>
      </c>
    </row>
    <row r="4" spans="1:3">
      <c r="A4" s="4" t="s">
        <v>206</v>
      </c>
      <c r="B4" s="6" t="n">
        <v>0</v>
      </c>
      <c r="C4" s="6" t="n">
        <v>92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07</v>
      </c>
      <c r="B1" s="2" t="s">
        <v>1</v>
      </c>
    </row>
    <row r="2" spans="1:3">
      <c r="B2" s="2" t="s">
        <v>2</v>
      </c>
      <c r="C2" s="2" t="s">
        <v>32</v>
      </c>
    </row>
    <row r="3" spans="1:3">
      <c r="A3" s="4" t="s">
        <v>40</v>
      </c>
      <c r="B3" s="6" t="n">
        <v>564509</v>
      </c>
      <c r="C3" s="6" t="n">
        <v>724600</v>
      </c>
    </row>
    <row r="4" spans="1:3">
      <c r="A4" s="4" t="s">
        <v>208</v>
      </c>
      <c r="B4" s="5" t="n">
        <v>151115</v>
      </c>
      <c r="C4" s="5" t="n">
        <v>149974</v>
      </c>
    </row>
    <row r="5" spans="1:3">
      <c r="A5" s="4" t="s">
        <v>209</v>
      </c>
    </row>
    <row r="6" spans="1:3">
      <c r="A6" s="4" t="s">
        <v>40</v>
      </c>
      <c r="B6" s="5" t="n">
        <v>0</v>
      </c>
      <c r="C6" s="5" t="n">
        <v>342281</v>
      </c>
    </row>
    <row r="7" spans="1:3">
      <c r="A7" s="4" t="s">
        <v>210</v>
      </c>
    </row>
    <row r="8" spans="1:3">
      <c r="A8" s="4" t="s">
        <v>40</v>
      </c>
      <c r="B8" s="5" t="n">
        <v>467832</v>
      </c>
      <c r="C8" s="5" t="n">
        <v>316717</v>
      </c>
    </row>
    <row r="9" spans="1:3">
      <c r="A9" s="4" t="s">
        <v>211</v>
      </c>
    </row>
    <row r="10" spans="1:3">
      <c r="A10" s="4" t="s">
        <v>40</v>
      </c>
      <c r="B10" s="6" t="n">
        <v>96354</v>
      </c>
      <c r="C10" s="6" t="n">
        <v>656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4" t="s">
        <v>44</v>
      </c>
      <c r="C4" s="4" t="s">
        <v>44</v>
      </c>
    </row>
    <row r="5" spans="1:3">
      <c r="A5" s="3" t="s">
        <v>64</v>
      </c>
    </row>
    <row r="6" spans="1:3">
      <c r="A6" s="4" t="s">
        <v>65</v>
      </c>
      <c r="B6" s="5" t="n">
        <v>38889</v>
      </c>
      <c r="C6" s="5" t="n">
        <v>39909</v>
      </c>
    </row>
    <row r="7" spans="1:3">
      <c r="A7" s="4" t="s">
        <v>66</v>
      </c>
      <c r="B7" s="5" t="n">
        <v>151115</v>
      </c>
      <c r="C7" s="5" t="n">
        <v>149974</v>
      </c>
    </row>
    <row r="8" spans="1:3">
      <c r="A8" s="4" t="s">
        <v>67</v>
      </c>
      <c r="B8" s="5" t="n">
        <v>190004</v>
      </c>
      <c r="C8" s="5" t="n">
        <v>189883</v>
      </c>
    </row>
    <row r="9" spans="1:3">
      <c r="A9" s="4" t="s">
        <v>68</v>
      </c>
      <c r="B9" s="5" t="n">
        <v>-190004</v>
      </c>
      <c r="C9" s="5" t="n">
        <v>-189883</v>
      </c>
    </row>
    <row r="10" spans="1:3">
      <c r="A10" s="3" t="s">
        <v>69</v>
      </c>
    </row>
    <row r="11" spans="1:3">
      <c r="A11" s="4" t="s">
        <v>70</v>
      </c>
      <c r="C11" s="5" t="n">
        <v>9223</v>
      </c>
    </row>
    <row r="12" spans="1:3">
      <c r="A12" s="4" t="s">
        <v>71</v>
      </c>
      <c r="C12" s="5" t="n">
        <v>9223</v>
      </c>
    </row>
    <row r="13" spans="1:3">
      <c r="A13" s="4" t="s">
        <v>72</v>
      </c>
      <c r="B13" s="5" t="n">
        <v>-190004</v>
      </c>
      <c r="C13" s="5" t="n">
        <v>-180660</v>
      </c>
    </row>
    <row r="14" spans="1:3">
      <c r="A14" s="4" t="s">
        <v>73</v>
      </c>
      <c r="B14" s="4" t="s">
        <v>44</v>
      </c>
      <c r="C14" s="4" t="s">
        <v>44</v>
      </c>
    </row>
    <row r="15" spans="1:3">
      <c r="A15" s="4" t="s">
        <v>74</v>
      </c>
      <c r="B15" s="5" t="n">
        <v>-190004</v>
      </c>
      <c r="C15" s="5" t="n">
        <v>-180660</v>
      </c>
    </row>
    <row r="16" spans="1:3">
      <c r="A16" s="4" t="s">
        <v>75</v>
      </c>
      <c r="B16" s="5" t="n">
        <v>403</v>
      </c>
      <c r="C16" s="5" t="n">
        <v>-2834</v>
      </c>
    </row>
    <row r="17" spans="1:3">
      <c r="A17" s="4" t="s">
        <v>76</v>
      </c>
      <c r="B17" s="6" t="n">
        <v>-189601</v>
      </c>
      <c r="C17" s="6" t="n">
        <v>-183494</v>
      </c>
    </row>
    <row r="18" spans="1:3">
      <c r="A18" s="4" t="s">
        <v>77</v>
      </c>
      <c r="B18" s="6" t="n">
        <v>0</v>
      </c>
      <c r="C18" s="6" t="n">
        <v>0</v>
      </c>
    </row>
    <row r="19" spans="1:3">
      <c r="A19" s="4" t="s">
        <v>78</v>
      </c>
      <c r="B19" s="5" t="n">
        <v>117857623</v>
      </c>
      <c r="C19" s="5" t="n">
        <v>117857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2</v>
      </c>
      <c r="D2" s="2" t="s">
        <v>213</v>
      </c>
    </row>
    <row r="3" spans="1:4">
      <c r="A3" s="4" t="s">
        <v>214</v>
      </c>
      <c r="D3" s="5" t="n">
        <v>7500000</v>
      </c>
    </row>
    <row r="4" spans="1:4">
      <c r="A4" s="4" t="s">
        <v>215</v>
      </c>
      <c r="D4" s="6" t="n">
        <v>3408750</v>
      </c>
    </row>
    <row r="5" spans="1:4">
      <c r="A5" s="4" t="s">
        <v>81</v>
      </c>
    </row>
    <row r="6" spans="1:4">
      <c r="A6" s="4" t="s">
        <v>216</v>
      </c>
      <c r="B6" s="6" t="n">
        <v>0</v>
      </c>
      <c r="C6"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217</v>
      </c>
      <c r="B1" s="2" t="s">
        <v>1</v>
      </c>
    </row>
    <row r="2" spans="1:4">
      <c r="B2" s="2" t="s">
        <v>2</v>
      </c>
      <c r="C2" s="2" t="s">
        <v>32</v>
      </c>
      <c r="D2" s="2" t="s">
        <v>196</v>
      </c>
    </row>
    <row r="3" spans="1:4">
      <c r="A3" s="3" t="s">
        <v>189</v>
      </c>
    </row>
    <row r="4" spans="1:4">
      <c r="A4" s="4" t="s">
        <v>218</v>
      </c>
      <c r="B4" s="5" t="n">
        <v>13000000</v>
      </c>
      <c r="C4" s="5" t="n">
        <v>13000000</v>
      </c>
      <c r="D4" s="5" t="n">
        <v>13750000</v>
      </c>
    </row>
    <row r="5" spans="1:4">
      <c r="A5" s="4" t="s">
        <v>219</v>
      </c>
      <c r="B5" s="8" t="n">
        <v>0.7</v>
      </c>
      <c r="C5" s="8" t="n">
        <v>0.7</v>
      </c>
      <c r="D5" s="8" t="n">
        <v>0.75</v>
      </c>
    </row>
    <row r="6" spans="1:4">
      <c r="A6" s="4" t="s">
        <v>220</v>
      </c>
      <c r="B6" s="4" t="s">
        <v>221</v>
      </c>
      <c r="C6" s="4" t="s">
        <v>222</v>
      </c>
      <c r="D6" s="4" t="s">
        <v>223</v>
      </c>
    </row>
    <row r="7" spans="1:4">
      <c r="A7" s="4" t="s">
        <v>224</v>
      </c>
      <c r="C7" s="5" t="n">
        <v>-750000</v>
      </c>
    </row>
    <row r="8" spans="1:4">
      <c r="A8" s="4" t="s">
        <v>225</v>
      </c>
      <c r="C8" s="8" t="n">
        <v>1.55</v>
      </c>
    </row>
    <row r="9" spans="1:4">
      <c r="A9" s="4" t="s">
        <v>226</v>
      </c>
      <c r="B9" s="5" t="n">
        <v>13000000</v>
      </c>
    </row>
    <row r="10" spans="1:4">
      <c r="A10" s="4" t="s">
        <v>227</v>
      </c>
      <c r="B10" s="4" t="s">
        <v>2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28</v>
      </c>
      <c r="B1" s="2" t="s">
        <v>229</v>
      </c>
    </row>
    <row r="2" spans="1:2">
      <c r="A2" s="3" t="s">
        <v>189</v>
      </c>
    </row>
    <row r="3" spans="1:2">
      <c r="A3" s="4" t="s">
        <v>230</v>
      </c>
      <c r="B3" s="6" t="n">
        <v>13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2</v>
      </c>
    </row>
    <row r="3" spans="1:3">
      <c r="A3" s="3" t="s">
        <v>189</v>
      </c>
    </row>
    <row r="4" spans="1:3">
      <c r="A4" s="4" t="s">
        <v>232</v>
      </c>
      <c r="B4" s="6" t="n">
        <v>64464</v>
      </c>
      <c r="C4" s="6" t="n">
        <v>62388</v>
      </c>
    </row>
    <row r="5" spans="1:3">
      <c r="A5" s="4" t="s">
        <v>233</v>
      </c>
      <c r="B5" s="6" t="n">
        <v>-64464</v>
      </c>
      <c r="C5" s="6" t="n">
        <v>-623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3" t="s">
        <v>189</v>
      </c>
    </row>
    <row r="3" spans="1:3">
      <c r="A3" s="4" t="s">
        <v>238</v>
      </c>
      <c r="B3" s="6" t="n">
        <v>4749974</v>
      </c>
      <c r="C3" s="6" t="n">
        <v>4685510</v>
      </c>
    </row>
    <row r="4" spans="1:3">
      <c r="A4" s="4" t="s">
        <v>239</v>
      </c>
      <c r="B4" s="6" t="n">
        <v>-4749974</v>
      </c>
      <c r="C4" s="6" t="n">
        <v>-4685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5"/>
    <col customWidth="1" max="5" min="5" width="20"/>
    <col customWidth="1" max="6" min="6" width="11"/>
  </cols>
  <sheetData>
    <row r="1" spans="1:6">
      <c r="A1" s="1" t="s">
        <v>79</v>
      </c>
      <c r="B1" s="2" t="s">
        <v>80</v>
      </c>
      <c r="C1" s="2" t="s">
        <v>81</v>
      </c>
      <c r="D1" s="2" t="s">
        <v>82</v>
      </c>
      <c r="E1" s="2" t="s">
        <v>83</v>
      </c>
      <c r="F1" s="2" t="s">
        <v>84</v>
      </c>
    </row>
    <row r="2" spans="1:6">
      <c r="A2" s="4" t="s">
        <v>85</v>
      </c>
      <c r="B2" s="6" t="n">
        <v>11786</v>
      </c>
      <c r="C2" s="6" t="n">
        <v>27445400</v>
      </c>
      <c r="D2" s="6" t="n">
        <v>-221560</v>
      </c>
      <c r="E2" s="6" t="n">
        <v>-27771839</v>
      </c>
      <c r="F2" s="6" t="n">
        <v>-536213</v>
      </c>
    </row>
    <row r="3" spans="1:6">
      <c r="A3" s="4" t="s">
        <v>86</v>
      </c>
      <c r="B3" s="5" t="n">
        <v>117857623</v>
      </c>
    </row>
    <row r="4" spans="1:6">
      <c r="A4" s="4" t="s">
        <v>49</v>
      </c>
      <c r="D4" s="5" t="n">
        <v>2834</v>
      </c>
      <c r="F4" s="5" t="n">
        <v>2834</v>
      </c>
    </row>
    <row r="5" spans="1:6">
      <c r="A5" s="4" t="s">
        <v>76</v>
      </c>
      <c r="E5" s="5" t="n">
        <v>-183494</v>
      </c>
      <c r="F5" s="5" t="n">
        <v>-183494</v>
      </c>
    </row>
    <row r="6" spans="1:6">
      <c r="A6" s="4" t="s">
        <v>87</v>
      </c>
      <c r="B6" s="6" t="n">
        <v>11786</v>
      </c>
      <c r="C6" s="5" t="n">
        <v>27445400</v>
      </c>
      <c r="D6" s="5" t="n">
        <v>-218726</v>
      </c>
      <c r="E6" s="5" t="n">
        <v>-27955333</v>
      </c>
      <c r="F6" s="5" t="n">
        <v>-716873</v>
      </c>
    </row>
    <row r="7" spans="1:6">
      <c r="A7" s="4" t="s">
        <v>88</v>
      </c>
      <c r="B7" s="5" t="n">
        <v>117857623</v>
      </c>
    </row>
    <row r="8" spans="1:6">
      <c r="A8" s="4" t="s">
        <v>49</v>
      </c>
      <c r="D8" s="5" t="n">
        <v>-403</v>
      </c>
      <c r="F8" s="5" t="n">
        <v>-403</v>
      </c>
    </row>
    <row r="9" spans="1:6">
      <c r="A9" s="4" t="s">
        <v>89</v>
      </c>
      <c r="C9" s="5" t="n">
        <v>342281</v>
      </c>
      <c r="F9" s="5" t="n">
        <v>342281</v>
      </c>
    </row>
    <row r="10" spans="1:6">
      <c r="A10" s="4" t="s">
        <v>76</v>
      </c>
      <c r="E10" s="5" t="n">
        <v>-189601</v>
      </c>
      <c r="F10" s="5" t="n">
        <v>-189601</v>
      </c>
    </row>
    <row r="11" spans="1:6">
      <c r="A11" s="4" t="s">
        <v>90</v>
      </c>
      <c r="B11" s="6" t="n">
        <v>11786</v>
      </c>
      <c r="C11" s="6" t="n">
        <v>27787681</v>
      </c>
      <c r="D11" s="6" t="n">
        <v>-219129</v>
      </c>
      <c r="E11" s="6" t="n">
        <v>-28144934</v>
      </c>
      <c r="F11" s="6" t="n">
        <v>-564596</v>
      </c>
    </row>
    <row r="12" spans="1:6">
      <c r="A12" s="4" t="s">
        <v>91</v>
      </c>
      <c r="B12" s="5" t="n">
        <v>117857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76</v>
      </c>
      <c r="B4" s="6" t="n">
        <v>-189601</v>
      </c>
      <c r="C4" s="6" t="n">
        <v>-183494</v>
      </c>
    </row>
    <row r="5" spans="1:3">
      <c r="A5" s="3" t="s">
        <v>94</v>
      </c>
    </row>
    <row r="6" spans="1:3">
      <c r="A6" s="4" t="s">
        <v>49</v>
      </c>
      <c r="B6" s="5" t="n">
        <v>-403</v>
      </c>
      <c r="C6" s="5" t="n">
        <v>2834</v>
      </c>
    </row>
    <row r="7" spans="1:3">
      <c r="A7" s="3" t="s">
        <v>95</v>
      </c>
    </row>
    <row r="8" spans="1:3">
      <c r="A8" s="4" t="s">
        <v>96</v>
      </c>
      <c r="B8" s="5" t="n">
        <v>9168</v>
      </c>
      <c r="C8" s="5" t="n">
        <v>-9168</v>
      </c>
    </row>
    <row r="9" spans="1:3">
      <c r="A9" s="4" t="s">
        <v>97</v>
      </c>
      <c r="B9" s="5" t="n">
        <v>151115</v>
      </c>
      <c r="C9" s="5" t="n">
        <v>149974</v>
      </c>
    </row>
    <row r="10" spans="1:3">
      <c r="A10" s="4" t="s">
        <v>98</v>
      </c>
      <c r="B10" s="5" t="n">
        <v>-1884</v>
      </c>
      <c r="C10" s="5" t="n">
        <v>1720</v>
      </c>
    </row>
    <row r="11" spans="1:3">
      <c r="A11" s="4" t="s">
        <v>99</v>
      </c>
      <c r="B11" s="4" t="s">
        <v>44</v>
      </c>
      <c r="C11" s="4" t="s">
        <v>44</v>
      </c>
    </row>
    <row r="12" spans="1:3">
      <c r="A12" s="4" t="s">
        <v>100</v>
      </c>
      <c r="B12" s="5" t="n">
        <v>-31605</v>
      </c>
      <c r="C12" s="5" t="n">
        <v>-38134</v>
      </c>
    </row>
    <row r="13" spans="1:3">
      <c r="A13" s="3" t="s">
        <v>101</v>
      </c>
    </row>
    <row r="14" spans="1:3">
      <c r="A14" s="4" t="s">
        <v>102</v>
      </c>
      <c r="B14" s="5" t="n">
        <v>31075</v>
      </c>
      <c r="C14" s="5" t="n">
        <v>35681</v>
      </c>
    </row>
    <row r="15" spans="1:3">
      <c r="A15" s="4" t="s">
        <v>103</v>
      </c>
      <c r="B15" s="5" t="n">
        <v>31075</v>
      </c>
      <c r="C15" s="5" t="n">
        <v>35681</v>
      </c>
    </row>
    <row r="16" spans="1:3">
      <c r="A16" s="4" t="s">
        <v>104</v>
      </c>
      <c r="B16" s="5" t="n">
        <v>-530</v>
      </c>
      <c r="C16" s="5" t="n">
        <v>-2453</v>
      </c>
    </row>
    <row r="17" spans="1:3">
      <c r="A17" s="4" t="s">
        <v>105</v>
      </c>
      <c r="B17" s="5" t="n">
        <v>1222</v>
      </c>
      <c r="C17" s="5" t="n">
        <v>3675</v>
      </c>
    </row>
    <row r="18" spans="1:3">
      <c r="A18" s="4" t="s">
        <v>106</v>
      </c>
      <c r="B18" s="5" t="n">
        <v>692</v>
      </c>
      <c r="C18" s="5" t="n">
        <v>1222</v>
      </c>
    </row>
    <row r="19" spans="1:3">
      <c r="A19" s="3" t="s">
        <v>107</v>
      </c>
    </row>
    <row r="20" spans="1:3">
      <c r="A20" s="4" t="s">
        <v>108</v>
      </c>
      <c r="B20" s="4" t="s">
        <v>44</v>
      </c>
      <c r="C20" s="4" t="s">
        <v>44</v>
      </c>
    </row>
    <row r="21" spans="1:3">
      <c r="A21" s="4" t="s">
        <v>109</v>
      </c>
      <c r="B21" s="4" t="s">
        <v>44</v>
      </c>
      <c r="C21" s="4" t="s">
        <v>44</v>
      </c>
    </row>
    <row r="22" spans="1:3">
      <c r="A22" s="3" t="s">
        <v>110</v>
      </c>
    </row>
    <row r="23" spans="1:3">
      <c r="A23" s="4" t="s">
        <v>89</v>
      </c>
      <c r="B23" s="6" t="n">
        <v>342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1:05:29Z</dcterms:created>
  <dcterms:modified xmlns:dcterms="http://purl.org/dc/terms/" xmlns:xsi="http://www.w3.org/2001/XMLSchema-instance" xsi:type="dcterms:W3CDTF">2018-03-19T11:05:29Z</dcterms:modified>
</cp:coreProperties>
</file>